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IZIO HOLDING CORP.</t>
        </is>
      </c>
    </row>
    <row r="8">
      <c r="A8" s="4" t="inlineStr">
        <is>
          <t>Entity Central Index Key</t>
        </is>
      </c>
      <c r="B8" s="4" t="inlineStr">
        <is>
          <t>00018355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Pay vs Performance Disclosure</t>
        </is>
      </c>
      <c r="B1" s="2" t="inlineStr">
        <is>
          <t>12 Months Ended</t>
        </is>
      </c>
    </row>
    <row r="2">
      <c r="B2" s="2" t="inlineStr">
        <is>
          <t>Dec. 31, 2022 USD ($)</t>
        </is>
      </c>
      <c r="C2" s="2" t="inlineStr">
        <is>
          <t>Dec. 31, 2021 USD ($)</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Year Summary Compensation Table Total for PEO (1) Compensation Actually Paid to PEO (2) Average Summary Compensation Table Total for Non-PEO NEOs (3) Average Compensation Actually Paid to Non-PEO NEOs (2) Value of Initial Fixed $100 Investment Based On: Net (Loss) Income (millions) (5) Platform+ Annual Net Revenue Growth (6) Total Shareholder Return (4) Peer Group Total Shareholder Return (4) 2022 $9,743,646 $4,411,549 $5,145,599 -$2,528,766 $39 $21 -$0.40 55% 2021 $32,150,349 $35,134,940 $21,589,009 $26,310,790 $102 $70 -$39.40 110%</t>
        </is>
      </c>
      <c r="C4" s="4" t="inlineStr">
        <is>
          <t xml:space="preserve"> </t>
        </is>
      </c>
    </row>
    <row r="5">
      <c r="A5" s="4" t="inlineStr">
        <is>
          <t>Named Executive Officers, Footnote [Text Block]</t>
        </is>
      </c>
      <c r="B5" s="4" t="inlineStr">
        <is>
          <t>Mr. Wang was the PEO for 2021 and 2022.The Non-PEO NEOs consist of (i) for 2022, Messrs. Townsend, Wong and O’Donnell, and (ii) for 2021, Messrs. Townsend, Wong and O’Donnell and Bill Baxter, the Company’s former Chief Technology Officer.</t>
        </is>
      </c>
      <c r="C5" s="4" t="inlineStr">
        <is>
          <t xml:space="preserve"> </t>
        </is>
      </c>
    </row>
    <row r="6">
      <c r="A6" s="4" t="inlineStr">
        <is>
          <t>Peer Group Issuers, Footnote [Text Block]</t>
        </is>
      </c>
      <c r="B6" s="4" t="inlineStr">
        <is>
          <t>TSR is determined based on the value of an initial fixed investment of $100 in our Class A common stock on March 25, 2021 (which is the date our Class A common stock commenced trading on the New York Stock Exchange), assuming the reinvestment of any dividends. The peer group is made up of Logitech International, S.A., Peloton Interactive, Inc., Roku, Inc., Sonos, Inc. and The Trade Desk, Inc., which is the peer group we used for the stock performance graph required by Item 201(e) of Regulation S-K included in our Annual Report for the year ended December 31, 2022.</t>
        </is>
      </c>
      <c r="C6" s="4" t="inlineStr">
        <is>
          <t xml:space="preserve"> </t>
        </is>
      </c>
    </row>
    <row r="7">
      <c r="A7" s="4" t="inlineStr">
        <is>
          <t>PEO Total Compensation Amount</t>
        </is>
      </c>
      <c r="B7" s="5" t="n">
        <v>9743646</v>
      </c>
      <c r="C7" s="5" t="n">
        <v>32150349</v>
      </c>
    </row>
    <row r="8">
      <c r="A8" s="4" t="inlineStr">
        <is>
          <t>PEO Actually Paid Compensation Amount</t>
        </is>
      </c>
      <c r="B8" s="5" t="n">
        <v>4411549</v>
      </c>
      <c r="C8" s="6" t="n">
        <v>35134940</v>
      </c>
    </row>
    <row r="9">
      <c r="A9" s="4" t="inlineStr">
        <is>
          <t>Adjustment To PEO Compensation, Footnote [Text Block]</t>
        </is>
      </c>
      <c r="B9" s="4" t="inlineStr">
        <is>
          <t>To calculate Compensation Actually Paid (“CAP”), the following amounts were deducted from and added to the Summary Compensation Table (“SCT”) total for the PEO and the average SCT total for our non-PEO NEOs: Reconciliation of SCT Total for PEO to CAP for PEO: Year Summary Compensation Table Total for PEO Exclusion of Stock Awards and Option Awards for PEO (a) Additions to Compensation Table Total for PEO (b)(d) Compensation Actually Paid to PEO 2022 $9,743,646 -$7,750,036 $2,417,940 $4,411,549 2021 $32,150,349 -$30,405,113 $33,389,704 $35,134,940 Reconciliation of Average SCT Total for Non-PEO NEOs to Average CAP to Non-PEO NEOs: Year Average Summary Compensation Table Total for Non-PEO NEOs Average Exclusion of Stock Awards and Option Awards for Non-PEO NEOs (a) Additions to Compensation Table Total for Non-PEO NEOs (c)(d) Average Compensation Actually Paid to Non-PEO NEOs 2022 $5,145,599 -$3,730,562 -$3,943,803 -$2,528,766 2021 $21,589,009 -$20,581,051 $25,302,832 $26,310,790 ___________________ (a) Represents the grant date fair value of equity awards as reported in the “Stock Awards” and “Option Awards” columns in the Summary Compensation Table for the applicable year. (b) The equity award adjustments for the PEO for each applicable year include the addition (or subtraction, as applicable) of the following: Year Addition of Year End Fair Value of Equity Awards Granted During Year that Remained Unvested as of Last Day of Year Change in Fair Value from Last Day of Prior Year to Last Day of Year of Unvested Equity Awards Addition of Fair Value as of Vesting Date of Equity Awards Granted During Year that Vested During Year Change in Fair Value from Last Day of Prior Year to Vesting Date of Unvested Equity Awards that Vested During Year Deduction of Fair Value at the End of the Prior Year of Equity Awards that Failed to Meet Vesting Conditions in the Year Addition of Value of Dividends or Other Earnings Paid on Equity Awards Prior to the Vesting Date That Are Not Otherwise Reflected in Total Compensation Additions to Summary Compensation Table Total 2022 $7,072,578 -$2,233,321 $0 -$2,421,317 $0 $0 $2,417,940 2021 $10,450,537 $0 $22,939,166 $0 $0 $0 $33,389,704 (c) The equity award adjustments for the Non-PEO NEOs for each applicable year include the addition (or subtraction, as applicable) of the following: Year Addition of Average Year End Fair Value of Equity Awards Granted During Year That Remained Unvested as of Last Day of Year Average Change in Fair Value from Last Day of Prior Year to Last Day of Year of Unvested Equity Awards Addition of Average Fair Value as of Vesting Date of Equity Awards Granted During Year that Vested During Year Average Change in Fair Value from Last Day of Prior Year to Vesting Date of Unvested Equity Awards that Vested During Year Deduction of Average Fair Value at the End of the Prior Year of Equity Awards that Failed to Meet Vesting Conditions in the Year Addition of Average Value of Dividends or Other Earnings Paid on Equity Awards Prior to the Vesting Date That Are Not Otherwise Reflected in Total Compensation Additions to Average Summary Compensation Table Total 2022 $2,144,599 -$3,240,765 $26,938 -$2,874,575 $0 $0 -$3,943,803 2021 $6,187,403 $40,744 $16,140,187 $2,934,498 $0 $0 $25,302,832</t>
        </is>
      </c>
      <c r="C9" s="4" t="inlineStr">
        <is>
          <t xml:space="preserve"> </t>
        </is>
      </c>
    </row>
    <row r="10">
      <c r="A10" s="4" t="inlineStr">
        <is>
          <t>Non-PEO NEO Average Total Compensation Amount</t>
        </is>
      </c>
      <c r="B10" s="5" t="n">
        <v>5145599</v>
      </c>
      <c r="C10" s="6" t="n">
        <v>21589009</v>
      </c>
    </row>
    <row r="11">
      <c r="A11" s="4" t="inlineStr">
        <is>
          <t>Non-PEO NEO Average Compensation Actually Paid Amount</t>
        </is>
      </c>
      <c r="B11" s="5" t="n">
        <v>-2528766</v>
      </c>
      <c r="C11" s="6" t="n">
        <v>26310790</v>
      </c>
    </row>
    <row r="12">
      <c r="A12" s="4" t="inlineStr">
        <is>
          <t>Adjustment to Non-PEO NEO Compensation Footnote [Text Block]</t>
        </is>
      </c>
      <c r="B12" s="4" t="inlineStr">
        <is>
          <t>To calculate Compensation Actually Paid (“CAP”), the following amounts were deducted from and added to the Summary Compensation Table (“SCT”) total for the PEO and the average SCT total for our non-PEO NEOs: Reconciliation of SCT Total for PEO to CAP for PEO: Year Summary Compensation Table Total for PEO Exclusion of Stock Awards and Option Awards for PEO (a) Additions to Compensation Table Total for PEO (b)(d) Compensation Actually Paid to PEO 2022 $9,743,646 -$7,750,036 $2,417,940 $4,411,549 2021 $32,150,349 -$30,405,113 $33,389,704 $35,134,940 Reconciliation of Average SCT Total for Non-PEO NEOs to Average CAP to Non-PEO NEOs: Year Average Summary Compensation Table Total for Non-PEO NEOs Average Exclusion of Stock Awards and Option Awards for Non-PEO NEOs (a) Additions to Compensation Table Total for Non-PEO NEOs (c)(d) Average Compensation Actually Paid to Non-PEO NEOs 2022 $5,145,599 -$3,730,562 -$3,943,803 -$2,528,766 2021 $21,589,009 -$20,581,051 $25,302,832 $26,310,790 ___________________ (a) Represents the grant date fair value of equity awards as reported in the “Stock Awards” and “Option Awards” columns in the Summary Compensation Table for the applicable year. (b) The equity award adjustments for the PEO for each applicable year include the addition (or subtraction, as applicable) of the following: Year Addition of Year End Fair Value of Equity Awards Granted During Year that Remained Unvested as of Last Day of Year Change in Fair Value from Last Day of Prior Year to Last Day of Year of Unvested Equity Awards Addition of Fair Value as of Vesting Date of Equity Awards Granted During Year that Vested During Year Change in Fair Value from Last Day of Prior Year to Vesting Date of Unvested Equity Awards that Vested During Year Deduction of Fair Value at the End of the Prior Year of Equity Awards that Failed to Meet Vesting Conditions in the Year Addition of Value of Dividends or Other Earnings Paid on Equity Awards Prior to the Vesting Date That Are Not Otherwise Reflected in Total Compensation Additions to Summary Compensation Table Total 2022 $7,072,578 -$2,233,321 $0 -$2,421,317 $0 $0 $2,417,940 2021 $10,450,537 $0 $22,939,166 $0 $0 $0 $33,389,704 (c) The equity award adjustments for the Non-PEO NEOs for each applicable year include the addition (or subtraction, as applicable) of the following: Year Addition of Average Year End Fair Value of Equity Awards Granted During Year That Remained Unvested as of Last Day of Year Average Change in Fair Value from Last Day of Prior Year to Last Day of Year of Unvested Equity Awards Addition of Average Fair Value as of Vesting Date of Equity Awards Granted During Year that Vested During Year Average Change in Fair Value from Last Day of Prior Year to Vesting Date of Unvested Equity Awards that Vested During Year Deduction of Average Fair Value at the End of the Prior Year of Equity Awards that Failed to Meet Vesting Conditions in the Year Addition of Average Value of Dividends or Other Earnings Paid on Equity Awards Prior to the Vesting Date That Are Not Otherwise Reflected in Total Compensation Additions to Average Summary Compensation Table Total 2022 $2,144,599 -$3,240,765 $26,938 -$2,874,575 $0 $0 -$3,943,803 2021 $6,187,403 $40,744 $16,140,187 $2,934,498 $0 $0 $25,302,832</t>
        </is>
      </c>
      <c r="C12" s="4" t="inlineStr">
        <is>
          <t xml:space="preserve"> </t>
        </is>
      </c>
    </row>
    <row r="13">
      <c r="A13" s="4" t="inlineStr">
        <is>
          <t>Compensation Actually Paid vs. Total Shareholder Return [Text Block]</t>
        </is>
      </c>
      <c r="C13" s="4" t="inlineStr">
        <is>
          <t xml:space="preserve"> </t>
        </is>
      </c>
    </row>
    <row r="14">
      <c r="A14" s="4" t="inlineStr">
        <is>
          <t>Compensation Actually Paid vs. Net Income [Text Block]</t>
        </is>
      </c>
      <c r="C14" s="4" t="inlineStr">
        <is>
          <t xml:space="preserve"> </t>
        </is>
      </c>
    </row>
    <row r="15">
      <c r="A15" s="4" t="inlineStr">
        <is>
          <t>Compensation Actually Paid vs. Company Selected Measure [Text Block]</t>
        </is>
      </c>
      <c r="C15" s="4" t="inlineStr">
        <is>
          <t xml:space="preserve"> </t>
        </is>
      </c>
    </row>
    <row r="16">
      <c r="A16" s="4" t="inlineStr">
        <is>
          <t>Tabular List [Table Text Block]</t>
        </is>
      </c>
      <c r="B16" s="4" t="inlineStr">
        <is>
          <t>Financial Performance Measures Platform+ Net Revenue Growth</t>
        </is>
      </c>
      <c r="C16" s="4" t="inlineStr">
        <is>
          <t xml:space="preserve"> </t>
        </is>
      </c>
    </row>
    <row r="17">
      <c r="A17" s="4" t="inlineStr">
        <is>
          <t>Total Shareholder Return Amount</t>
        </is>
      </c>
      <c r="B17" s="5" t="n">
        <v>39</v>
      </c>
      <c r="C17" s="6" t="n">
        <v>102</v>
      </c>
    </row>
    <row r="18">
      <c r="A18" s="4" t="inlineStr">
        <is>
          <t>Peer Group Total Shareholder Return Amount</t>
        </is>
      </c>
      <c r="B18" s="6" t="n">
        <v>21</v>
      </c>
      <c r="C18" s="6" t="n">
        <v>70</v>
      </c>
    </row>
    <row r="19">
      <c r="A19" s="4" t="inlineStr">
        <is>
          <t>Net Income (Loss)</t>
        </is>
      </c>
      <c r="B19" s="5" t="n">
        <v>-400000</v>
      </c>
      <c r="C19" s="5" t="n">
        <v>-39400000</v>
      </c>
    </row>
    <row r="20">
      <c r="A20" s="4" t="inlineStr">
        <is>
          <t>Company Selected Measure Amount</t>
        </is>
      </c>
      <c r="B20" s="7" t="n">
        <v>0.55</v>
      </c>
      <c r="C20" s="7" t="n">
        <v>1.1</v>
      </c>
    </row>
    <row r="21">
      <c r="A21" s="4" t="inlineStr">
        <is>
          <t>PEO Name</t>
        </is>
      </c>
      <c r="B21" s="4" t="inlineStr">
        <is>
          <t>(1)Mr. Wang</t>
        </is>
      </c>
      <c r="C21" s="4" t="inlineStr">
        <is>
          <t xml:space="preserve"> </t>
        </is>
      </c>
    </row>
    <row r="22">
      <c r="A22" s="4" t="inlineStr">
        <is>
          <t>Additional 402(v) Disclosure [Text Block]</t>
        </is>
      </c>
      <c r="B22" s="4" t="inlineStr">
        <is>
          <t>Pay Versus Performance In accordance with Item 402(v) of Regulation S-K, the following table sets forth additional compensation information of our Principal Executive Officer (“PEO”) and our non-PEO NEOs along with total shareholder return (“TSR”), net income, and annual Platform+ net revenue growth performance results, for 2021 and 2022: (6) Represents year-over-year growth in Platform+ net revenue, as reported in the Company’s Annual Reports on Form 10-K. Relationship Between Pay Versus Performance Financial Performance Measures As described in greater detail in “Compensation Discussion and Analysis,” the Company’s executive compensation program seeks to ensure a performance-based delivery of pay that aligns our NEOs’ rewards with our corporate strategies, business and financial objectives and the long-term interests of our stockholders. The most important financial performance measure used by the Company to link executive compensation actually paid to the Company’s NEOs, for the most recently completed fiscal year, to the Company’s performance is as follows:</t>
        </is>
      </c>
      <c r="C22" s="4" t="inlineStr">
        <is>
          <t xml:space="preserve"> </t>
        </is>
      </c>
    </row>
    <row r="23">
      <c r="A23" s="4" t="inlineStr">
        <is>
          <t>Measure [Axis]: 1</t>
        </is>
      </c>
      <c r="B23" s="4" t="inlineStr">
        <is>
          <t xml:space="preserve"> </t>
        </is>
      </c>
      <c r="C23" s="4" t="inlineStr">
        <is>
          <t xml:space="preserve"> </t>
        </is>
      </c>
    </row>
    <row r="24">
      <c r="A24" s="3" t="inlineStr">
        <is>
          <t>Pay vs Performance Disclosure [Table]</t>
        </is>
      </c>
      <c r="B24" s="4" t="inlineStr">
        <is>
          <t xml:space="preserve"> </t>
        </is>
      </c>
      <c r="C24" s="4" t="inlineStr">
        <is>
          <t xml:space="preserve"> </t>
        </is>
      </c>
    </row>
    <row r="25">
      <c r="A25" s="4" t="inlineStr">
        <is>
          <t>Measure Name</t>
        </is>
      </c>
      <c r="B25" s="4" t="inlineStr">
        <is>
          <t>Platform+ Net Revenue Growth</t>
        </is>
      </c>
      <c r="C25" s="4" t="inlineStr">
        <is>
          <t xml:space="preserve"> </t>
        </is>
      </c>
    </row>
    <row r="26">
      <c r="A26" s="4" t="inlineStr">
        <is>
          <t>PEO [Member] | Equity Award And Option Awards Adjustments [Member]</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Adjustment to Compensation Amount</t>
        </is>
      </c>
      <c r="B28" s="5" t="n">
        <v>-7750036</v>
      </c>
      <c r="C28" s="5" t="n">
        <v>-30405113</v>
      </c>
    </row>
    <row r="29">
      <c r="A29" s="4" t="inlineStr">
        <is>
          <t>PEO [Member] | Additions To Compensation Adjustments [Member]</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Adjustment to Compensation Amount</t>
        </is>
      </c>
      <c r="B31" s="6" t="n">
        <v>2417940</v>
      </c>
      <c r="C31" s="6" t="n">
        <v>33389704</v>
      </c>
    </row>
    <row r="32">
      <c r="A32" s="4" t="inlineStr">
        <is>
          <t>PEO [Member] | Equity Awards Granted During the Year, Unvested [Member]</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Adjustment to Compensation Amount, Equity Awards</t>
        </is>
      </c>
      <c r="B34" s="6" t="n">
        <v>7072578</v>
      </c>
      <c r="C34" s="6" t="n">
        <v>10450537</v>
      </c>
    </row>
    <row r="35">
      <c r="A35" s="4" t="inlineStr">
        <is>
          <t>PEO [Member] | Equity Awards Granted in Prior Years, Unvested [Member]</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Adjustment to Compensation Amount, Equity Awards</t>
        </is>
      </c>
      <c r="B37" s="6" t="n">
        <v>-2233321</v>
      </c>
      <c r="C37" s="6" t="n">
        <v>0</v>
      </c>
    </row>
    <row r="38">
      <c r="A38" s="4" t="inlineStr">
        <is>
          <t>PEO [Member] | Equity Awards Granted During the Year, Vested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 Equity Awards</t>
        </is>
      </c>
      <c r="B40" s="6" t="n">
        <v>0</v>
      </c>
      <c r="C40" s="6" t="n">
        <v>22939166</v>
      </c>
    </row>
    <row r="41">
      <c r="A41" s="4" t="inlineStr">
        <is>
          <t>PEO [Member] | Equity Awards Granted in Prior Years, Vested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 Equity Awards</t>
        </is>
      </c>
      <c r="B43" s="6" t="n">
        <v>-2421317</v>
      </c>
      <c r="C43" s="6" t="n">
        <v>0</v>
      </c>
    </row>
    <row r="44">
      <c r="A44" s="4" t="inlineStr">
        <is>
          <t>PEO [Member] | Equity Awards that Failed to Meet Vesting Conditions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 Equity Awards</t>
        </is>
      </c>
      <c r="B46" s="6" t="n">
        <v>0</v>
      </c>
      <c r="C46" s="6" t="n">
        <v>0</v>
      </c>
    </row>
    <row r="47">
      <c r="A47" s="4" t="inlineStr">
        <is>
          <t>PEO [Member] | Equity Awards, Value of Dividends and Other Earnings Paid Adjustment [Member]</t>
        </is>
      </c>
      <c r="B47" s="4" t="inlineStr">
        <is>
          <t xml:space="preserve"> </t>
        </is>
      </c>
      <c r="C47" s="4" t="inlineStr">
        <is>
          <t xml:space="preserve"> </t>
        </is>
      </c>
    </row>
    <row r="48">
      <c r="A48" s="3" t="inlineStr">
        <is>
          <t>Pay vs Performance Disclosure [Table]</t>
        </is>
      </c>
      <c r="B48" s="4" t="inlineStr">
        <is>
          <t xml:space="preserve"> </t>
        </is>
      </c>
      <c r="C48" s="4" t="inlineStr">
        <is>
          <t xml:space="preserve"> </t>
        </is>
      </c>
    </row>
    <row r="49">
      <c r="A49" s="4" t="inlineStr">
        <is>
          <t>Adjustment to Compensation Amount, Equity Awards</t>
        </is>
      </c>
      <c r="B49" s="6" t="n">
        <v>0</v>
      </c>
      <c r="C49" s="6" t="n">
        <v>0</v>
      </c>
    </row>
    <row r="50">
      <c r="A50" s="4" t="inlineStr">
        <is>
          <t>Non-PEO NEO [Member] | Equity Award And Option Awards Adjustments [Member]</t>
        </is>
      </c>
      <c r="B50" s="4" t="inlineStr">
        <is>
          <t xml:space="preserve"> </t>
        </is>
      </c>
      <c r="C50" s="4" t="inlineStr">
        <is>
          <t xml:space="preserve"> </t>
        </is>
      </c>
    </row>
    <row r="51">
      <c r="A51" s="3" t="inlineStr">
        <is>
          <t>Pay vs Performance Disclosure [Table]</t>
        </is>
      </c>
      <c r="B51" s="4" t="inlineStr">
        <is>
          <t xml:space="preserve"> </t>
        </is>
      </c>
      <c r="C51" s="4" t="inlineStr">
        <is>
          <t xml:space="preserve"> </t>
        </is>
      </c>
    </row>
    <row r="52">
      <c r="A52" s="4" t="inlineStr">
        <is>
          <t>Adjustment to Compensation Amount</t>
        </is>
      </c>
      <c r="B52" s="6" t="n">
        <v>-3730562</v>
      </c>
      <c r="C52" s="6" t="n">
        <v>-20581051</v>
      </c>
    </row>
    <row r="53">
      <c r="A53" s="4" t="inlineStr">
        <is>
          <t>Non-PEO NEO [Member] | Additions To Compensation Adjustments [Member]</t>
        </is>
      </c>
      <c r="B53" s="4" t="inlineStr">
        <is>
          <t xml:space="preserve"> </t>
        </is>
      </c>
      <c r="C53" s="4" t="inlineStr">
        <is>
          <t xml:space="preserve"> </t>
        </is>
      </c>
    </row>
    <row r="54">
      <c r="A54" s="3" t="inlineStr">
        <is>
          <t>Pay vs Performance Disclosure [Table]</t>
        </is>
      </c>
      <c r="B54" s="4" t="inlineStr">
        <is>
          <t xml:space="preserve"> </t>
        </is>
      </c>
      <c r="C54" s="4" t="inlineStr">
        <is>
          <t xml:space="preserve"> </t>
        </is>
      </c>
    </row>
    <row r="55">
      <c r="A55" s="4" t="inlineStr">
        <is>
          <t>Adjustment to Compensation Amount</t>
        </is>
      </c>
      <c r="B55" s="6" t="n">
        <v>-3943803</v>
      </c>
      <c r="C55" s="6" t="n">
        <v>25302832</v>
      </c>
    </row>
    <row r="56">
      <c r="A56" s="4" t="inlineStr">
        <is>
          <t>Non-PEO NEO [Member] | Equity Awards Granted During the Year, Unvested [Member]</t>
        </is>
      </c>
      <c r="B56" s="4" t="inlineStr">
        <is>
          <t xml:space="preserve"> </t>
        </is>
      </c>
      <c r="C56" s="4" t="inlineStr">
        <is>
          <t xml:space="preserve"> </t>
        </is>
      </c>
    </row>
    <row r="57">
      <c r="A57" s="3" t="inlineStr">
        <is>
          <t>Pay vs Performance Disclosure [Table]</t>
        </is>
      </c>
      <c r="B57" s="4" t="inlineStr">
        <is>
          <t xml:space="preserve"> </t>
        </is>
      </c>
      <c r="C57" s="4" t="inlineStr">
        <is>
          <t xml:space="preserve"> </t>
        </is>
      </c>
    </row>
    <row r="58">
      <c r="A58" s="4" t="inlineStr">
        <is>
          <t>Adjustment to Compensation Amount, Equity Awards</t>
        </is>
      </c>
      <c r="B58" s="6" t="n">
        <v>2144599</v>
      </c>
      <c r="C58" s="6" t="n">
        <v>6187403</v>
      </c>
    </row>
    <row r="59">
      <c r="A59" s="4" t="inlineStr">
        <is>
          <t>Non-PEO NEO [Member] | Equity Awards Granted in Prior Years, Unvested [Member]</t>
        </is>
      </c>
      <c r="B59" s="4" t="inlineStr">
        <is>
          <t xml:space="preserve"> </t>
        </is>
      </c>
      <c r="C59" s="4" t="inlineStr">
        <is>
          <t xml:space="preserve"> </t>
        </is>
      </c>
    </row>
    <row r="60">
      <c r="A60" s="3" t="inlineStr">
        <is>
          <t>Pay vs Performance Disclosure [Table]</t>
        </is>
      </c>
      <c r="B60" s="4" t="inlineStr">
        <is>
          <t xml:space="preserve"> </t>
        </is>
      </c>
      <c r="C60" s="4" t="inlineStr">
        <is>
          <t xml:space="preserve"> </t>
        </is>
      </c>
    </row>
    <row r="61">
      <c r="A61" s="4" t="inlineStr">
        <is>
          <t>Adjustment to Compensation Amount, Equity Awards</t>
        </is>
      </c>
      <c r="B61" s="6" t="n">
        <v>-3240765</v>
      </c>
      <c r="C61" s="6" t="n">
        <v>40744</v>
      </c>
    </row>
    <row r="62">
      <c r="A62" s="4" t="inlineStr">
        <is>
          <t>Non-PEO NEO [Member] | Equity Awards Granted During the Year, Vested [Member]</t>
        </is>
      </c>
      <c r="B62" s="4" t="inlineStr">
        <is>
          <t xml:space="preserve"> </t>
        </is>
      </c>
      <c r="C62" s="4" t="inlineStr">
        <is>
          <t xml:space="preserve"> </t>
        </is>
      </c>
    </row>
    <row r="63">
      <c r="A63" s="3" t="inlineStr">
        <is>
          <t>Pay vs Performance Disclosure [Table]</t>
        </is>
      </c>
      <c r="B63" s="4" t="inlineStr">
        <is>
          <t xml:space="preserve"> </t>
        </is>
      </c>
      <c r="C63" s="4" t="inlineStr">
        <is>
          <t xml:space="preserve"> </t>
        </is>
      </c>
    </row>
    <row r="64">
      <c r="A64" s="4" t="inlineStr">
        <is>
          <t>Adjustment to Compensation Amount, Equity Awards</t>
        </is>
      </c>
      <c r="B64" s="6" t="n">
        <v>26938</v>
      </c>
      <c r="C64" s="6" t="n">
        <v>16140187</v>
      </c>
    </row>
    <row r="65">
      <c r="A65" s="4" t="inlineStr">
        <is>
          <t>Non-PEO NEO [Member] | Equity Awards Granted in Prior Years, Vested [Member]</t>
        </is>
      </c>
      <c r="B65" s="4" t="inlineStr">
        <is>
          <t xml:space="preserve"> </t>
        </is>
      </c>
      <c r="C65" s="4" t="inlineStr">
        <is>
          <t xml:space="preserve"> </t>
        </is>
      </c>
    </row>
    <row r="66">
      <c r="A66" s="3" t="inlineStr">
        <is>
          <t>Pay vs Performance Disclosure [Table]</t>
        </is>
      </c>
      <c r="B66" s="4" t="inlineStr">
        <is>
          <t xml:space="preserve"> </t>
        </is>
      </c>
      <c r="C66" s="4" t="inlineStr">
        <is>
          <t xml:space="preserve"> </t>
        </is>
      </c>
    </row>
    <row r="67">
      <c r="A67" s="4" t="inlineStr">
        <is>
          <t>Adjustment to Compensation Amount, Equity Awards</t>
        </is>
      </c>
      <c r="B67" s="6" t="n">
        <v>-2874575</v>
      </c>
      <c r="C67" s="6" t="n">
        <v>2934498</v>
      </c>
    </row>
    <row r="68">
      <c r="A68" s="4" t="inlineStr">
        <is>
          <t>Non-PEO NEO [Member] | Equity Awards that Failed to Meet Vesting Conditions [Member]</t>
        </is>
      </c>
      <c r="B68" s="4" t="inlineStr">
        <is>
          <t xml:space="preserve"> </t>
        </is>
      </c>
      <c r="C68" s="4" t="inlineStr">
        <is>
          <t xml:space="preserve"> </t>
        </is>
      </c>
    </row>
    <row r="69">
      <c r="A69" s="3" t="inlineStr">
        <is>
          <t>Pay vs Performance Disclosure [Table]</t>
        </is>
      </c>
      <c r="B69" s="4" t="inlineStr">
        <is>
          <t xml:space="preserve"> </t>
        </is>
      </c>
      <c r="C69" s="4" t="inlineStr">
        <is>
          <t xml:space="preserve"> </t>
        </is>
      </c>
    </row>
    <row r="70">
      <c r="A70" s="4" t="inlineStr">
        <is>
          <t>Adjustment to Compensation Amount, Equity Awards</t>
        </is>
      </c>
      <c r="B70" s="6" t="n">
        <v>0</v>
      </c>
      <c r="C70" s="6" t="n">
        <v>0</v>
      </c>
    </row>
    <row r="71">
      <c r="A71" s="4" t="inlineStr">
        <is>
          <t>Non-PEO NEO [Member] | Equity Awards, Value of Dividends and Other Earnings Paid Adjustment [Member]</t>
        </is>
      </c>
      <c r="B71" s="4" t="inlineStr">
        <is>
          <t xml:space="preserve"> </t>
        </is>
      </c>
      <c r="C71" s="4" t="inlineStr">
        <is>
          <t xml:space="preserve"> </t>
        </is>
      </c>
    </row>
    <row r="72">
      <c r="A72" s="3" t="inlineStr">
        <is>
          <t>Pay vs Performance Disclosure [Table]</t>
        </is>
      </c>
      <c r="B72" s="4" t="inlineStr">
        <is>
          <t xml:space="preserve"> </t>
        </is>
      </c>
      <c r="C72" s="4" t="inlineStr">
        <is>
          <t xml:space="preserve"> </t>
        </is>
      </c>
    </row>
    <row r="73">
      <c r="A73" s="4" t="inlineStr">
        <is>
          <t>Adjustment to Compensation Amount, Equity Awards</t>
        </is>
      </c>
      <c r="B73" s="5" t="n">
        <v>0</v>
      </c>
      <c r="C73"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0:46:06Z</dcterms:created>
  <dcterms:modified xmlns:dcterms="http://purl.org/dc/terms/" xmlns:xsi="http://www.w3.org/2001/XMLSchema-instance" xsi:type="dcterms:W3CDTF">2023-04-24T20:46:06Z</dcterms:modified>
</cp:coreProperties>
</file>